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Nov. 05, 2024</t>
        </is>
      </c>
      <c r="D2" s="2" t="inlineStr">
        <is>
          <t>Jan. 31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RAFAEL HOLDING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RFL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7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5" t="n">
        <v>34.4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Rafael Holdings, Inc. (the “Company”)
is filing this Amendment No. 2 on Form 10-K/A (this “Amendment No. 2”) to amend the Company’s Annual Report on Form
10-K for the fiscal year ended July 31, 2024 which was initially filed with the U.S. Securities and Exchange Commission (the “SEC”)
on November 7, 2024 (the “Original Form 10-K”) and amended on December 20, 2024 (“Amendment No. 1” and the Original
Form 10-K as amended by Amendment No. 1, the “Amended Form 10-K”). The purpose of this Amendment is to revise a risk factor
in Item 1a – Risk Factors, and) include new certifications by our Principal Executive Officer and Principal Financial Officer as
Exhibits 31.1, 31.2, 32.1 and 32.2. Except as described above, this Amendment No. 2 does not amend, modify, or otherwise update any other
information in the Amended Form 10-K nor does it reflect events occurring after the filing of the Original Form 10-K except as where
it is explicitly noted. Accordingly, this Amendment No. 2 should be read in conjunction with the Original Form 10-K, Amendment No. 1
and the Company’s other filings with the SE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71386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Jul. 31,  202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ICFR Auditor Attestation Flag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Annual Report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 Number</t>
        </is>
      </c>
      <c r="B25" s="4" t="inlineStr">
        <is>
          <t>000-55863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Tax Identification Number</t>
        </is>
      </c>
      <c r="B27" s="4" t="inlineStr">
        <is>
          <t>82-2296593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520 Broad Street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City or Town</t>
        </is>
      </c>
      <c r="B29" s="4" t="inlineStr">
        <is>
          <t>Newark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NJ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07102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ity Area Code</t>
        </is>
      </c>
      <c r="B32" s="4" t="inlineStr">
        <is>
          <t>(212)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ocal Phone Number</t>
        </is>
      </c>
      <c r="B33" s="4" t="inlineStr">
        <is>
          <t>658-1450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lass B common stock, par value $0.01 per shar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Security Exchange Name</t>
        </is>
      </c>
      <c r="B35" s="4" t="inlineStr">
        <is>
          <t>NY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Interactive Data Current</t>
        </is>
      </c>
      <c r="B36" s="4" t="inlineStr">
        <is>
          <t>Ye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lass A Common Stock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Line Items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787163</v>
      </c>
      <c r="D40" s="4" t="inlineStr">
        <is>
          <t xml:space="preserve"> </t>
        </is>
      </c>
    </row>
    <row r="41">
      <c r="A41" s="4" t="inlineStr">
        <is>
          <t>Class B Common Stock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Line Item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23886987</v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18:01:30Z</dcterms:created>
  <dcterms:modified xmlns:dcterms="http://purl.org/dc/terms/" xmlns:xsi="http://www.w3.org/2001/XMLSchema-instance" xsi:type="dcterms:W3CDTF">2025-01-08T18:01:30Z</dcterms:modified>
</cp:coreProperties>
</file>